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Exceed Def" sheetId="2" r:id="rId2"/>
    <s:sheet name="Risk_Return Detail Data- Exceed" sheetId="3" r:id="rId3"/>
    <s:sheet name="Risk_Return Summary- Exceed De4" sheetId="4" r:id="rId4"/>
    <s:sheet name="Risk_Return Detail Data- Excee5" sheetId="5" r:id="rId5"/>
    <s:sheet name="Risk_Return Summary- Exceed De6" sheetId="6" r:id="rId6"/>
    <s:sheet name="Risk_Return Detail Data- Excee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44">
  <si>
    <t>Document and Entity Information</t>
  </si>
  <si>
    <t>Dec. 24, 2014</t>
  </si>
  <si>
    <t>Prospectus:</t>
  </si>
  <si>
    <t>Document Type</t>
  </si>
  <si>
    <t>Document Period End Date</t>
  </si>
  <si>
    <t>Dec. 24,
		2014</t>
  </si>
  <si>
    <t>Registrant Name</t>
  </si>
  <si>
    <t>FORUM FUNDS</t>
  </si>
  <si>
    <t>Central Index Key</t>
  </si>
  <si>
    <t>Amendment Flag</t>
  </si>
  <si>
    <t>false</t>
  </si>
  <si>
    <t>Document Creation Date</t>
  </si>
  <si>
    <t>Jan. 29,
		2016</t>
  </si>
  <si>
    <t>Document Effective Date</t>
  </si>
  <si>
    <t>Prospectus Date</t>
  </si>
  <si>
    <t>Exceed Defined Shield Index Fund</t>
  </si>
  <si>
    <t>All references to the NASDAQ Exceed Structured Protection Index (EXPROT) are hereby replaced with NASDAQ Exceed Defined Protection Index (EXPROT).</t>
  </si>
  <si>
    <t>Principal Investment Strategies</t>
  </si>
  <si>
    <t>Under normal circumstances, the Fund invests at least 80% of its net assets (plus borrowings for investment purposes), directly or indirectly, in the components of the EXPROT Index. The EXPROT Index is designed to provide investment returns that are correlated with, but less volatile than, those of the S&amp;P 500 Index ("S&amp;P 500") and to allow an investment tracking the EXPROT Index to mitigate losses when the S&amp;P 500 declines in exchange for accepting a limit on gains when the S&amp;P 500 increases. In seeking to track the EXPROT Index, the Fund seeks to provide an investment vehicle with a risk/reward profile in which the risks of an investment are, in the Advisor's opinion, somewhat limited, as are the potential rewards. The EXPROT Index is composed of short-term investment grade fixed-income securities and exchange-traded put and call options on exchange-traded funds ("ETFs") that track the S&amp;P 500 ("SPDRs"). The fixed-income securities in the EXPROT Index are investment grade corporate bonds, U.S. Treasuries and other U.S. Government securities. The put options in the EXPROT Index seek to protect an investment tracking the EXPROT Index against a decline in the S&amp;P 500 of more than approximately 12.5% on an annualized basis. The put options do not protect against declines between 0% and 12.5% and investors will bear all such losses. Further, while the EXPROT Index seeks to limit losses to 12.5% on an annualized basis, there is no guarantee that it will do so. Thus, the maximum return on an investment in the Fund is approximately 15% on an annualized basis even if S&amp;P 500 gains exceed that amount. Fixed-Income Securities. Call Options. Put Options. Under normal circumstances, the Fund may invest up to 20% of its assets in instruments not in the EXPROT Index, including ETFs that provide exposure to fixed-income securities in, or similar to those in, the EXPROT Index. In addition, during the initial stages of the Fund's operations, the Fund may invest in excess of 20% of its assets in corporate bond ETFs that provide exposure to certain investment-grade fixed income securities in the EXPROT Index. These ETFs may also invest in securities not included in the EXPROT Index. The Fund is non-diversified.</t>
  </si>
  <si>
    <t>Label</t>
  </si>
  <si>
    <t>Element</t>
  </si>
  <si>
    <t>Value</t>
  </si>
  <si>
    <t>Risk/Return:</t>
  </si>
  <si>
    <t>rr_RiskReturnAbstract</t>
  </si>
  <si>
    <t>Supplement [Text Block]</t>
  </si>
  <si>
    <t>forumfunds_SupplementTextBlock</t>
  </si>
  <si>
    <t>Risk/Return [Heading]</t>
  </si>
  <si>
    <t>rr_RiskReturnHeading</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borrowings for investment purposes), directly or indirectly, in the components of the EXPROT Index.</t>
  </si>
  <si>
    <t>Exceed Defined Hedge Index Fund</t>
  </si>
  <si>
    <t>All references to the NASDAQ Exceed Structured Hedged Index (EXHEDG) are hereby replaced with NASDAQ Exceed Defined Hedged Index (EXHEDG).</t>
  </si>
  <si>
    <t>Under normal circumstances, the Fund invests at least 80% of its net assets (plus borrowings for investment purposes), directly or indirectly, in the components of the EXHEDG Index. The EXHEDG Index is designed to provide investment returns that are correlated with, but less volatile than, those of the S&amp;P 500 Index ("S&amp;P 500") and to allow an investment tracking the EXHEDG Index to mitigate losses when the S&amp;P 500 declines and obtain exposure of 150% to gains in the S&amp;P 500 ( i.e. The EXHEDG Index is composed of short-term investment grade fixed-income securities and exchange-traded put and call options on exchange-traded funds ("ETFs") that track the S&amp;P 500 ("SPDRs"). The fixed-income securities in the EXHEDG Index are investment grade corporate bonds, U.S. Treasuries and other U.S. Government securities. The put options in the EXHEDG Index seek to protect an investment tracking the EXHEDG Index against a decline in the S&amp;P 500 of up to 10% on an annualized basis. The put options do not protect against declines of over 10% and investors will bear all such losses. Further, while the EXHEDG Index seeks to limit losses to approximately 10% on an annualized basis, there is no guarantee that it will do so. Fixed-Income Securities. Call Options. Put Options. Under normal circumstances, the Fund may invest up to 20% of its assets in instruments not in the EXHEDG Index, including ETFs that provide exposure to fixed income securities in, or similar to those in, the EXHEDG Index. In addition, during the initial stages of the Fund's operations, the Fund may invest in excess of 20% of its assets in corporate bond ETFs that provide exposure to certain investment-grade fixed income securities in the EXHEDG Index. These ETFs may also invest in securities not included in the EXHEDG Index. The Fund is non-diversified.</t>
  </si>
  <si>
    <t>Under normal circumstances, the Fund invests at least 80% of its net assets (plus borrowings for investment purposes), directly or indirectly, in the components of the EXHEDG Index.</t>
  </si>
  <si>
    <t>Exceed Defined Enhancement Index Fund</t>
  </si>
  <si>
    <t>All references to the NASDAQ Exceed Structured Enhanced Index (EXENHA) are hereby replaced with NASDAQ Exceed Defined Enhancement Index (EXENHA).</t>
  </si>
  <si>
    <t>Under normal circumstances, the Fund invests at least 80% of its net assets (plus borrowings for investment purposes), directly or indirectly, in the components of the EXENHA Index. The EXENHA Index is designed to provide investment returns that participate 100% in all declines in the S&amp;P 500 but obtain exposure of 200% to gains in the S&amp;P 500 ( i.e. The EXENHA Index is composed of short-term investment grade fixed-income securities, and exchange-traded put and call options on exchange-traded funds ("ETFs") that track the S&amp;P 500 ("SPDRs"). The fixed-income securities in the EXENHA Index are investment grade corporate bonds, U.S. Treasuries and other U.S. Government securities. The put options in the EXENHA Index seek to reflect all declines in the S&amp;P 500 on an annualized basis. The call options in the EXENHA Index seek to provide 200% exposure to increases in the S&amp;P 500 on an annualized basis, up to a cap of approximately 25% on an annualized basis. Thus, the maximum return on an investment in the Fund is approximately 25% on an annualized basis, even if S&amp;P 500 gains exceed that amount. The level of the cap will be affected by the timing of options purchases, sales or expirations, volatility and interest rates, among other factors. The Fund does not offer any protection against declines in the S&amp;P 500. Fixed-Income Securities. Call Options. Put Options. Under normal circumstances, the Fund may invest up to 20% of its assets in instruments not in the EXENHA Index, including ETFs that provide exposure to fixed income securities in, or similar to those in, the EXENHA Index. In addition, during the initial stages of the Fund's operations, the Fund may invest in excess of 20% of its assets in corporate bond ETFs that provide exposure to certain investment-grade fixed income securities in the EXENHA Index. These ETFs may also invest in securities not included in the EXENHA Index. The Fund is non-diversified.</t>
  </si>
  <si>
    <t>Under normal circumstances, the Fund invests at least 80% of its net assets (plus borrowings for investment purposes), directly or indirectly, in the components of the EXENHA Index.</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6"/>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315774</v>
      </c>
    </row>
    <row spans="1:2" r="7">
      <c t="s" r="A7" s="4">
        <v>9</v>
      </c>
      <c t="s" r="B7" s="4">
        <v>10</v>
      </c>
    </row>
    <row spans="1:2" r="8">
      <c t="s" r="A8" s="4">
        <v>11</v>
      </c>
      <c t="s" r="B8" s="4">
        <v>12</v>
      </c>
    </row>
    <row spans="1:2" r="9">
      <c t="s" r="A9" s="4">
        <v>13</v>
      </c>
      <c t="s" r="B9" s="4">
        <v>12</v>
      </c>
    </row>
    <row spans="1:2" r="10">
      <c t="s" r="A10" s="4">
        <v>14</v>
      </c>
      <c t="s" r="B10" s="4">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r="A1" s="2">
        <v>1</v>
      </c>
    </row>
    <row spans="1:1" r="2">
      <c t="s" r="A2" s="4">
        <v>15</v>
      </c>
    </row>
    <row spans="1:1" r="3">
      <c t="s" r="A3" s="4">
        <v>15</v>
      </c>
    </row>
    <row spans="1:1" r="4">
      <c t="s" r="A4" s="4">
        <v>16</v>
      </c>
    </row>
    <row spans="1:1" r="5">
      <c t="s" r="A5" s="4">
        <v>17</v>
      </c>
    </row>
    <row spans="1:1" r="6">
      <c t="s" r="A6" s="4">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34"/>
    <col customWidth="1" max="3" min="3" width="80"/>
  </cols>
  <sheetData>
    <row spans="1:3" r="1">
      <c t="s" r="A1" s="1">
        <v>19</v>
      </c>
      <c t="s" r="B1" s="1">
        <v>20</v>
      </c>
      <c t="s" r="C1" s="2">
        <v>21</v>
      </c>
    </row>
    <row spans="1:3" r="2">
      <c t="s" r="A2" s="4">
        <v>15</v>
      </c>
    </row>
    <row spans="1:3" r="3">
      <c t="s" r="A3" s="3">
        <v>22</v>
      </c>
      <c t="s" r="B3" s="4">
        <v>23</v>
      </c>
    </row>
    <row spans="1:3" r="4">
      <c t="s" r="A4" s="4">
        <v>24</v>
      </c>
      <c t="s" r="B4" s="4">
        <v>25</v>
      </c>
      <c t="s" r="C4" s="4">
        <v>16</v>
      </c>
    </row>
    <row spans="1:3" r="5">
      <c t="s" r="A5" s="4">
        <v>26</v>
      </c>
      <c t="s" r="B5" s="4">
        <v>27</v>
      </c>
      <c t="s" r="C5" s="4">
        <v>15</v>
      </c>
    </row>
    <row spans="1:3" r="6">
      <c t="s" r="A6" s="4">
        <v>28</v>
      </c>
      <c t="s" r="B6" s="4">
        <v>29</v>
      </c>
      <c t="s" r="C6" s="4">
        <v>17</v>
      </c>
    </row>
    <row spans="1:3" r="7">
      <c t="s" r="A7" s="4">
        <v>30</v>
      </c>
      <c t="s" r="B7" s="4">
        <v>31</v>
      </c>
      <c t="s" r="C7" s="4">
        <v>18</v>
      </c>
    </row>
    <row spans="1:3" r="8">
      <c t="s" r="A8" s="4">
        <v>32</v>
      </c>
      <c t="s" r="B8" s="4">
        <v>33</v>
      </c>
      <c t="s" r="C8"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r="A1" s="2">
        <v>1</v>
      </c>
    </row>
    <row spans="1:1" r="2">
      <c t="s" r="A2" s="4">
        <v>35</v>
      </c>
    </row>
    <row spans="1:1" r="3">
      <c t="s" r="A3" s="4">
        <v>35</v>
      </c>
    </row>
    <row spans="1:1" r="4">
      <c t="s" r="A4" s="4">
        <v>36</v>
      </c>
    </row>
    <row spans="1:1" r="5">
      <c t="s" r="A5" s="4">
        <v>17</v>
      </c>
    </row>
    <row spans="1:1" r="6">
      <c t="s" r="A6" s="4">
        <v>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34"/>
    <col customWidth="1" max="3" min="3" width="80"/>
  </cols>
  <sheetData>
    <row spans="1:3" r="1">
      <c t="s" r="A1" s="1">
        <v>19</v>
      </c>
      <c t="s" r="B1" s="1">
        <v>20</v>
      </c>
      <c t="s" r="C1" s="2">
        <v>21</v>
      </c>
    </row>
    <row spans="1:3" r="2">
      <c t="s" r="A2" s="4">
        <v>35</v>
      </c>
    </row>
    <row spans="1:3" r="3">
      <c t="s" r="A3" s="3">
        <v>22</v>
      </c>
      <c t="s" r="B3" s="4">
        <v>23</v>
      </c>
    </row>
    <row spans="1:3" r="4">
      <c t="s" r="A4" s="4">
        <v>24</v>
      </c>
      <c t="s" r="B4" s="4">
        <v>25</v>
      </c>
      <c t="s" r="C4" s="4">
        <v>36</v>
      </c>
    </row>
    <row spans="1:3" r="5">
      <c t="s" r="A5" s="4">
        <v>26</v>
      </c>
      <c t="s" r="B5" s="4">
        <v>27</v>
      </c>
      <c t="s" r="C5" s="4">
        <v>35</v>
      </c>
    </row>
    <row spans="1:3" r="6">
      <c t="s" r="A6" s="4">
        <v>28</v>
      </c>
      <c t="s" r="B6" s="4">
        <v>29</v>
      </c>
      <c t="s" r="C6" s="4">
        <v>17</v>
      </c>
    </row>
    <row spans="1:3" r="7">
      <c t="s" r="A7" s="4">
        <v>30</v>
      </c>
      <c t="s" r="B7" s="4">
        <v>31</v>
      </c>
      <c t="s" r="C7" s="4">
        <v>37</v>
      </c>
    </row>
    <row spans="1:3" r="8">
      <c t="s" r="A8" s="4">
        <v>32</v>
      </c>
      <c t="s" r="B8" s="4">
        <v>33</v>
      </c>
      <c t="s" r="C8" s="4">
        <v>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r="A1" s="2">
        <v>1</v>
      </c>
    </row>
    <row spans="1:1" r="2">
      <c t="s" r="A2" s="4">
        <v>39</v>
      </c>
    </row>
    <row spans="1:1" r="3">
      <c t="s" r="A3" s="4">
        <v>39</v>
      </c>
    </row>
    <row spans="1:1" r="4">
      <c t="s" r="A4" s="4">
        <v>40</v>
      </c>
    </row>
    <row spans="1:1" r="5">
      <c t="s" r="A5" s="4">
        <v>17</v>
      </c>
    </row>
    <row spans="1:1" r="6">
      <c t="s" r="A6" s="4">
        <v>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34"/>
    <col customWidth="1" max="3" min="3" width="80"/>
  </cols>
  <sheetData>
    <row spans="1:3" r="1">
      <c t="s" r="A1" s="1">
        <v>19</v>
      </c>
      <c t="s" r="B1" s="1">
        <v>20</v>
      </c>
      <c t="s" r="C1" s="2">
        <v>21</v>
      </c>
    </row>
    <row spans="1:3" r="2">
      <c t="s" r="A2" s="4">
        <v>39</v>
      </c>
    </row>
    <row spans="1:3" r="3">
      <c t="s" r="A3" s="3">
        <v>22</v>
      </c>
      <c t="s" r="B3" s="4">
        <v>23</v>
      </c>
    </row>
    <row spans="1:3" r="4">
      <c t="s" r="A4" s="4">
        <v>24</v>
      </c>
      <c t="s" r="B4" s="4">
        <v>25</v>
      </c>
      <c t="s" r="C4" s="4">
        <v>40</v>
      </c>
    </row>
    <row spans="1:3" r="5">
      <c t="s" r="A5" s="4">
        <v>26</v>
      </c>
      <c t="s" r="B5" s="4">
        <v>27</v>
      </c>
      <c t="s" r="C5" s="4">
        <v>39</v>
      </c>
    </row>
    <row spans="1:3" r="6">
      <c t="s" r="A6" s="4">
        <v>28</v>
      </c>
      <c t="s" r="B6" s="4">
        <v>29</v>
      </c>
      <c t="s" r="C6" s="4">
        <v>17</v>
      </c>
    </row>
    <row spans="1:3" r="7">
      <c t="s" r="A7" s="4">
        <v>30</v>
      </c>
      <c t="s" r="B7" s="4">
        <v>31</v>
      </c>
      <c t="s" r="C7" s="4">
        <v>41</v>
      </c>
    </row>
    <row spans="1:3" r="8">
      <c t="s" r="A8" s="4">
        <v>32</v>
      </c>
      <c t="s" r="B8" s="4">
        <v>33</v>
      </c>
      <c t="s" r="C8" s="4">
        <v>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19</v>
      </c>
      <c t="s" r="B1" s="1">
        <v>20</v>
      </c>
      <c t="s" r="C1" s="2">
        <v>21</v>
      </c>
    </row>
    <row spans="1:3" r="2">
      <c t="s" r="A2" s="3">
        <v>22</v>
      </c>
      <c t="s" r="B2" s="4">
        <v>23</v>
      </c>
    </row>
    <row spans="1:3" r="3">
      <c t="s" r="A3" s="4">
        <v>14</v>
      </c>
      <c t="s" r="B3" s="4">
        <v>43</v>
      </c>
      <c t="s" r="C3" s="4">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Exceed Def</vt:lpstr>
      <vt:lpstr>Risk_Return Detail Data- Exceed</vt:lpstr>
      <vt:lpstr>Risk_Return Summary- Exceed De4</vt:lpstr>
      <vt:lpstr>Risk_Return Detail Data- Excee5</vt:lpstr>
      <vt:lpstr>Risk_Return Summary- Exceed De6</vt:lpstr>
      <vt:lpstr>Risk_Return Detail Data- Excee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4:08:44Z</dcterms:created>
  <dcterms:modified xmlns:dcterms="http://purl.org/dc/terms/" xmlns:xsi="http://www.w3.org/2001/XMLSchema-instance" xsi:type="dcterms:W3CDTF">2016-02-22T14:08:44Z</dcterms:modified>
  <dc:title xmlns:dc="http://purl.org/dc/elements/1.1/">Untitled</dc:title>
  <dc:description xmlns:dc="http://purl.org/dc/elements/1.1/"/>
  <dc:subject xmlns:dc="http://purl.org/dc/elements/1.1/"/>
  <cp:keywords/>
  <cp:category/>
</cp:coreProperties>
</file>